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NSATA TECHNOLOGIES HOLDING PLC</t>
        </is>
      </c>
    </row>
    <row r="8">
      <c r="A8" s="4" t="inlineStr">
        <is>
          <t>Entity Central Index Key</t>
        </is>
      </c>
      <c r="B8" s="4" t="inlineStr">
        <is>
          <t>00014772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PEO (1) Compens-ation Actually Paid to PEO Summary Compens-ation Table Total for PEO (2) Compens-ation Actually Paid to PEO Average Summary Compens-ation Table Total for Non-PEO NEOs (3) Average Compens-ation Actually Paid to Non-PEO NEOs Total Shareholder Return Peer Group Total Shareholder Return (4) Net Income (millions) Company Selected Measure - Adjusted Earnings Per Share (5) 2022 $6,829,092 $836,388 $1,871,210 (7) $504,774 $75.53 $126.86 $310.7 $3.40 2021 $6,798,263 $8,393,496 $2,087,346 (8) $2,451,378 $114.52 $134.36 $363.6 $3.56 2020 $5,918,135 $9,066,928 $1,643,555 (6) $(1,405,767) $2,642,866 (9) $2,825,257 $97.90 $110.96 $164.3 $2.21</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6) Effective March 1, 2020, Ms. Sullivan retired from her role as CEO. (7) The average CAP for 2022 comprised compensation for Messrs. Vasington, Picon, Verras, and Lidforss. (8) The average CAP for 2021 comprised compensation for Messrs. Vasington, Nargolwala, Picon, and Lidforss. (9) The average CAP for 2020 comprised compensation for Messrs. Vasington, Beringhause, Nargolwala, Etienvre, and Chawla.</t>
        </is>
      </c>
      <c r="C6" s="4" t="inlineStr">
        <is>
          <t xml:space="preserve"> </t>
        </is>
      </c>
      <c r="D6" s="4" t="inlineStr">
        <is>
          <t xml:space="preserve"> </t>
        </is>
      </c>
    </row>
    <row r="7">
      <c r="A7" s="4" t="inlineStr">
        <is>
          <t>Peer Group Issuers, Footnote [Text Block]</t>
        </is>
      </c>
      <c r="B7" s="4" t="inlineStr">
        <is>
          <t>(4) The peer group used for calculating Peer Group Total Shareholder Return is the S&amp;P 500 Industrial Index.</t>
        </is>
      </c>
      <c r="C7" s="4" t="inlineStr">
        <is>
          <t xml:space="preserve"> </t>
        </is>
      </c>
      <c r="D7" s="4" t="inlineStr">
        <is>
          <t xml:space="preserve"> </t>
        </is>
      </c>
    </row>
    <row r="8">
      <c r="A8" s="4" t="inlineStr">
        <is>
          <t>Adjustment To PEO Compensation, Footnote [Text Block]</t>
        </is>
      </c>
      <c r="B8" s="4" t="inlineStr">
        <is>
          <t>(1) The PEO Summary Compensation Table to compensation actually paid reconciliation for Mr. Cote is summarized in the following table: Year Summary Compensation Table Total Summary Compensation Table Equity Summary Compensation Table Change in Pension Value Change in year-end value of prior years' awards unvested on 12/31/2022 plus change in value of prior years' awards that vested in 2022 Pension Service Cost for each calendar year PEO CAP a b c d e a-b-c+d+e 2022 $6,829,092 $5,060,044 $— $(932,660) $— $836,388 2021 $6,798,263 $4,600,088 $— $6,195,321 $— $8,393,496 2020 $5,918,135 $4,302,527 $— $7,451,320 $— $9,066,928 (2) The PEO Summary Compensation Table to compensation actually paid reconciliation for Ms. Sullivan is summarized in the following table: Year Summary Compensation Table Total Summary Compensation Table Equity Summary Compensation Table Change in Pension Value Change in year-end value of prior years' awards unvested on 12/31/2022 plus change in value of prior years' awards that vested in 2022 Pension Service Cost for each calendar year PEO CAP a b c d e a-b-c+d+e 2020 $1,643,555 $150,017 $943,103 $(1,956,202) $— $(1,405,767)</t>
        </is>
      </c>
      <c r="C8" s="4" t="inlineStr">
        <is>
          <t xml:space="preserve"> </t>
        </is>
      </c>
      <c r="D8" s="4" t="inlineStr">
        <is>
          <t xml:space="preserve"> </t>
        </is>
      </c>
    </row>
    <row r="9">
      <c r="A9" s="4" t="inlineStr">
        <is>
          <t>Non-PEO NEO Average Total Compensation Amount</t>
        </is>
      </c>
      <c r="B9" s="5" t="n">
        <v>1871210</v>
      </c>
      <c r="C9" s="5" t="n">
        <v>2087346</v>
      </c>
      <c r="D9" s="5" t="n">
        <v>2642866</v>
      </c>
    </row>
    <row r="10">
      <c r="A10" s="4" t="inlineStr">
        <is>
          <t>Non-PEO NEO Average Compensation Actually Paid Amount</t>
        </is>
      </c>
      <c r="B10" s="5" t="n">
        <v>504774</v>
      </c>
      <c r="C10" s="6" t="n">
        <v>2451378</v>
      </c>
      <c r="D10" s="6" t="n">
        <v>2825257</v>
      </c>
    </row>
    <row r="11">
      <c r="A11" s="4" t="inlineStr">
        <is>
          <t>Adjustment to Non-PEO NEO Compensation Footnote [Text Block]</t>
        </is>
      </c>
      <c r="B11" s="4" t="inlineStr">
        <is>
          <t>(3) The average non-PEO NEO Summary Compensation Table to compensation actually paid reconciliation is summarized in the following table: Year Summary Compensation Table Total Summary Compensation Table Equity Summary Compensation Table Change in Pension Value Change in year-end value of prior years' awards unvested on 12/31/2022 plus change in value of prior years' awards that vested in 2022 Pension Service Cost for each calendar year Non- PEO CAP a b c d e a-b-c+d+e 2022 $1,871,210 $1,012,565 $— $(353,871) $— $504,774 2021 $2,087,346 $1,062,548 $— $1,426,580 $— $2,451,378 2020 $2,642,866 $1,409,312 $81,951 $1,673,654 $— $2,825,257</t>
        </is>
      </c>
      <c r="C11" s="4" t="inlineStr">
        <is>
          <t xml:space="preserve"> </t>
        </is>
      </c>
      <c r="D11" s="4" t="inlineStr">
        <is>
          <t xml:space="preserve"> </t>
        </is>
      </c>
    </row>
    <row r="12">
      <c r="A12" s="4" t="inlineStr">
        <is>
          <t>Compensation Actually Paid vs. Company Selected Measure [Text Block]</t>
        </is>
      </c>
      <c r="B12" s="4" t="inlineStr">
        <is>
          <t>Depicted above: the indirect relationship between Adjusted EPS and compensation actually pad ("CAP"). Adjusted EPS data points are discrete outcomes. Trend line added to depict alignment with PEO and average non-PEO CAP. Depicted above: the indirect relationship between Return-On-Invested-Capital ("ROIC") and compensation actually pad ("CAP"). ROIC data points are discrete outcomes. Trend line added to depict alignment with PEO and average non-PEO CAP. Depicted above: the indirect relationship between Adjusted Operating Income and compensation actually pad ("CAP"). Adjusted Operating Income data points are discrete outcomes. Trend line added to depict alignment with PEO and average non-PEO CAP. Depicted above: the indirect relationship between Adjusted Free Cash Flow and compensation actually pad ("CAP"). Adjusted Free Cash Flow data points are discrete outcomes. Trend line added to depict alignment with PEO and average non-PEO CAP.</t>
        </is>
      </c>
      <c r="C12" s="4" t="inlineStr">
        <is>
          <t xml:space="preserve"> </t>
        </is>
      </c>
      <c r="D12" s="4" t="inlineStr">
        <is>
          <t xml:space="preserve"> </t>
        </is>
      </c>
    </row>
    <row r="13">
      <c r="A13" s="4" t="inlineStr">
        <is>
          <t>Tabular List [Table Text Block]</t>
        </is>
      </c>
      <c r="B13" s="4" t="inlineStr">
        <is>
          <t>Measure Program Influence on PEO Total Direct Compensation at Target Influence on Non-PEO Total Direct Compensation at Target Adjusted Earnings Per Share Long-term Incentive Pay - PRSU 22.0% 18.9% Return On Invested Capital Long-term Incentive Pay - PRSU 22.0% 18.9% Adjusted Operating Income (1) Annual Incentive Bonus 8.9% 13.6% Adjusted Free Cash Flow (2) Annual Incentive Bonus 3.8% 5.8% (1) Adjusted Operating Income for purposes of the Annual Incentive Bonus excludes any impact from divestitures and final results are inclusive of a proforma based on the annual plan of any divested business. (2) Adjusted Free Cash Flow for purposes for the Annual Incentive Bonus excludes any impact from acquisition related retention costs deemed as compensation for USGAAP purposes.</t>
        </is>
      </c>
      <c r="C13" s="4" t="inlineStr">
        <is>
          <t xml:space="preserve"> </t>
        </is>
      </c>
      <c r="D13" s="4" t="inlineStr">
        <is>
          <t xml:space="preserve"> </t>
        </is>
      </c>
    </row>
    <row r="14">
      <c r="A14" s="4" t="inlineStr">
        <is>
          <t>Total Shareholder Return Amount</t>
        </is>
      </c>
      <c r="B14" s="7" t="n">
        <v>75.53</v>
      </c>
      <c r="C14" s="8" t="n">
        <v>114.52</v>
      </c>
      <c r="D14" s="8" t="n">
        <v>97.90000000000001</v>
      </c>
    </row>
    <row r="15">
      <c r="A15" s="4" t="inlineStr">
        <is>
          <t>Peer Group Total Shareholder Return Amount</t>
        </is>
      </c>
      <c r="B15" s="8" t="n">
        <v>126.86</v>
      </c>
      <c r="C15" s="8" t="n">
        <v>134.36</v>
      </c>
      <c r="D15" s="8" t="n">
        <v>110.96</v>
      </c>
    </row>
    <row r="16">
      <c r="A16" s="4" t="inlineStr">
        <is>
          <t>Net Income (Loss)</t>
        </is>
      </c>
      <c r="B16" s="5" t="n">
        <v>310700000</v>
      </c>
      <c r="C16" s="5" t="n">
        <v>363600000</v>
      </c>
      <c r="D16" s="5" t="n">
        <v>164300000</v>
      </c>
    </row>
    <row r="17">
      <c r="A17" s="4" t="inlineStr">
        <is>
          <t>Company Selected Measure Amount</t>
        </is>
      </c>
      <c r="B17" s="8" t="n">
        <v>3.4</v>
      </c>
      <c r="C17" s="8" t="n">
        <v>3.56</v>
      </c>
      <c r="D17" s="8" t="n">
        <v>2.21</v>
      </c>
    </row>
    <row r="18">
      <c r="A18" s="4" t="inlineStr">
        <is>
          <t>Additional 402(v) Disclosure [Text Block]</t>
        </is>
      </c>
      <c r="B18" s="4" t="inlineStr">
        <is>
          <t>(5) For pay versus performance analysis, Adjusted EPS aligns with the Adjusted EPS values for our long-term incentive performance awards as discussed on pages 32 - 35 of this proxy statement.</t>
        </is>
      </c>
      <c r="C18" s="4" t="inlineStr">
        <is>
          <t xml:space="preserve"> </t>
        </is>
      </c>
      <c r="D18" s="4" t="inlineStr">
        <is>
          <t xml:space="preserve"> </t>
        </is>
      </c>
    </row>
    <row r="19">
      <c r="A19" s="4" t="inlineStr">
        <is>
          <t>Mr. Cote [Member]</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PEO Total Compensation Amount</t>
        </is>
      </c>
      <c r="B21" s="5" t="n">
        <v>6829092</v>
      </c>
      <c r="C21" s="5" t="n">
        <v>6798263</v>
      </c>
      <c r="D21" s="5" t="n">
        <v>5918135</v>
      </c>
    </row>
    <row r="22">
      <c r="A22" s="4" t="inlineStr">
        <is>
          <t>PEO Actually Paid Compensation Amount</t>
        </is>
      </c>
      <c r="B22" s="5" t="n">
        <v>836388</v>
      </c>
      <c r="C22" s="6" t="n">
        <v>8393496</v>
      </c>
      <c r="D22" s="6" t="n">
        <v>9066928</v>
      </c>
    </row>
    <row r="23">
      <c r="A23" s="4" t="inlineStr">
        <is>
          <t>Ms. Sullivan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PEO Total Compensation Amount</t>
        </is>
      </c>
      <c r="B25" s="4" t="inlineStr">
        <is>
          <t xml:space="preserve"> </t>
        </is>
      </c>
      <c r="C25" s="4" t="inlineStr">
        <is>
          <t xml:space="preserve"> </t>
        </is>
      </c>
      <c r="D25" s="6" t="n">
        <v>1643555</v>
      </c>
    </row>
    <row r="26">
      <c r="A26" s="4" t="inlineStr">
        <is>
          <t>PEO Actually Paid Compensation Amount</t>
        </is>
      </c>
      <c r="B26" s="4" t="inlineStr">
        <is>
          <t xml:space="preserve"> </t>
        </is>
      </c>
      <c r="C26" s="4" t="inlineStr">
        <is>
          <t xml:space="preserve"> </t>
        </is>
      </c>
      <c r="D26" s="6" t="n">
        <v>-1405767</v>
      </c>
    </row>
    <row r="27">
      <c r="A27" s="4" t="inlineStr">
        <is>
          <t>PEO [Member] | Measure [Axis]: 1</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arnings Per Share</t>
        </is>
      </c>
      <c r="C29" s="4" t="inlineStr">
        <is>
          <t xml:space="preserve"> </t>
        </is>
      </c>
      <c r="D29" s="4" t="inlineStr">
        <is>
          <t xml:space="preserve"> </t>
        </is>
      </c>
    </row>
    <row r="30">
      <c r="A30" s="4" t="inlineStr">
        <is>
          <t>PEO [Member] | 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Invested Capital</t>
        </is>
      </c>
      <c r="C32" s="4" t="inlineStr">
        <is>
          <t xml:space="preserve"> </t>
        </is>
      </c>
      <c r="D32" s="4" t="inlineStr">
        <is>
          <t xml:space="preserve"> </t>
        </is>
      </c>
    </row>
    <row r="33">
      <c r="A33" s="4" t="inlineStr">
        <is>
          <t>PEO [Member] | 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Operating Income(1)</t>
        </is>
      </c>
      <c r="C35" s="4" t="inlineStr">
        <is>
          <t xml:space="preserve"> </t>
        </is>
      </c>
      <c r="D35" s="4" t="inlineStr">
        <is>
          <t xml:space="preserve"> </t>
        </is>
      </c>
    </row>
    <row r="36">
      <c r="A36" s="4" t="inlineStr">
        <is>
          <t>PEO [Member] | Measure [Axis]: 4</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Adjusted Free Cash Flow (2)</t>
        </is>
      </c>
      <c r="C38" s="4" t="inlineStr">
        <is>
          <t xml:space="preserve"> </t>
        </is>
      </c>
      <c r="D38" s="4" t="inlineStr">
        <is>
          <t xml:space="preserve"> </t>
        </is>
      </c>
    </row>
    <row r="39">
      <c r="A39" s="4" t="inlineStr">
        <is>
          <t>PEO [Member] | Mr. Cote [Member] | Equity Awards Reported Valu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5060044</v>
      </c>
      <c r="C41" s="6" t="n">
        <v>4600088</v>
      </c>
      <c r="D41" s="6" t="n">
        <v>4302527</v>
      </c>
    </row>
    <row r="42">
      <c r="A42" s="4" t="inlineStr">
        <is>
          <t>PEO [Member] | Mr. Cote [Member] | Change In Pension Valu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Mr. Cote [Member] | Equity Awards Unvested Plus Change In Value Of Prior Years' Unvested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932660</v>
      </c>
      <c r="C47" s="6" t="n">
        <v>6195321</v>
      </c>
      <c r="D47" s="6" t="n">
        <v>7451320</v>
      </c>
    </row>
    <row r="48">
      <c r="A48" s="4" t="inlineStr">
        <is>
          <t>PEO [Member] | Mr. Cote [Member] | Pension Adjustments, Service Cost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Ms. Sullivan [Member] | Equity Awards Reported Valu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4" t="inlineStr">
        <is>
          <t xml:space="preserve"> </t>
        </is>
      </c>
      <c r="C53" s="4" t="inlineStr">
        <is>
          <t xml:space="preserve"> </t>
        </is>
      </c>
      <c r="D53" s="6" t="n">
        <v>150017</v>
      </c>
    </row>
    <row r="54">
      <c r="A54" s="4" t="inlineStr">
        <is>
          <t>PEO [Member] | Ms. Sullivan [Member] | Change In Pension Valu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4" t="inlineStr">
        <is>
          <t xml:space="preserve"> </t>
        </is>
      </c>
      <c r="D56" s="6" t="n">
        <v>943103</v>
      </c>
    </row>
    <row r="57">
      <c r="A57" s="4" t="inlineStr">
        <is>
          <t>PEO [Member] | Ms. Sullivan [Member] | Equity Awards Unvested Plus Change In Value Of Prior Years' Unvested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4" t="inlineStr">
        <is>
          <t xml:space="preserve"> </t>
        </is>
      </c>
      <c r="D59" s="6" t="n">
        <v>-1956202</v>
      </c>
    </row>
    <row r="60">
      <c r="A60" s="4" t="inlineStr">
        <is>
          <t>PEO [Member] | Ms. Sullivan [Member] | Pension Adjustments, Service Cost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4" t="inlineStr">
        <is>
          <t xml:space="preserve"> </t>
        </is>
      </c>
      <c r="D62" s="6" t="n">
        <v>0</v>
      </c>
    </row>
    <row r="63">
      <c r="A63" s="4" t="inlineStr">
        <is>
          <t>Non-PEO NEO [Member] | Equity Awards Reported Valu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012565</v>
      </c>
      <c r="C65" s="6" t="n">
        <v>1062548</v>
      </c>
      <c r="D65" s="6" t="n">
        <v>1409312</v>
      </c>
    </row>
    <row r="66">
      <c r="A66" s="4" t="inlineStr">
        <is>
          <t>Non-PEO NEO [Member] | Change In Pension Value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81951</v>
      </c>
    </row>
    <row r="69">
      <c r="A69" s="4" t="inlineStr">
        <is>
          <t>Non-PEO NEO [Member] | Equity Awards Unvested Plus Change In Value Of Prior Years' Unvested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353871</v>
      </c>
      <c r="C71" s="6" t="n">
        <v>1426580</v>
      </c>
      <c r="D71" s="6" t="n">
        <v>1673654</v>
      </c>
    </row>
    <row r="72">
      <c r="A72" s="4" t="inlineStr">
        <is>
          <t>Non-PEO NEO [Member] | Pension Adjustments, Service Cost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0</v>
      </c>
      <c r="C74" s="5" t="n">
        <v>0</v>
      </c>
      <c r="D7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2:33:28Z</dcterms:created>
  <dcterms:modified xmlns:dcterms="http://purl.org/dc/terms/" xmlns:xsi="http://www.w3.org/2001/XMLSchema-instance" xsi:type="dcterms:W3CDTF">2023-04-12T22:33:28Z</dcterms:modified>
</cp:coreProperties>
</file>